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TRANSAMERICA SERIES TRUST</t>
  </si>
  <si>
    <t>Central Index Key</t>
  </si>
  <si>
    <t>dei_EntityCentralIndexKey</t>
  </si>
  <si>
    <t>Amendment Flag</t>
  </si>
  <si>
    <t>dei_AmendmentFlag</t>
  </si>
  <si>
    <t>false</t>
  </si>
  <si>
    <t>Document Creation Date</t>
  </si>
  <si>
    <t>dei_DocumentCreationDate</t>
  </si>
  <si>
    <t>Sep. 11,
		2018</t>
  </si>
  <si>
    <t>Document Effective Date</t>
  </si>
  <si>
    <t>dei_DocumentEffectiveDate</t>
  </si>
  <si>
    <t>Prospectus Date</t>
  </si>
  <si>
    <t>rr_ProspectusDate</t>
  </si>
  <si>
    <t>May 1,
		2018</t>
  </si>
  <si>
    <t>May 01, 2018</t>
  </si>
  <si>
    <t xml:space="preserve">TRANSAMERICA SERIES TRUST Supplement to the Currently Effective Prospectus and Summary Prospectuses * * * Transamerica BlackRock Global Allocation VP The following paragraph is added to the “Principal Investment Strategies” section of the Prospectus and Summary Prospectus for Transamerica BlackRock Global Allocation VP after the fourth paragraph of the section: The portfolio may invest up to 10% of its total assets in contracts for difference (“CFDs”), a type of derivative. A CFD is a contract between two parties, typically described as “buyer” and “seller,” stipulating that the seller will pay to the buyer the difference between the current value of an asset and its value in the future. If the difference is negative, then the buyer instead pays the seller. In effect, CFDs are financial derivatives that allow the portfolio to take synthetic long or synthetic short positions on underlying assets. * * * Transamerica BlackRock Global Allocation Managed Risk – Balanced VP Transamerica BlackRock Global Allocation Managed Risk – Growth VP The following paragraph is added to the “Principal Investment Strategies” section of the Prospectus and Summary Prospectuses for Transamerica BlackRock Global Allocation Managed Risk – Balanced VP and Transamerica BlackRock Global Allocation Managed Risk – Growth VP after the fifth paragraph of the section: The Underlying Portfolio may invest up to 10% of its total assets in contracts for difference (“CFDs”), a type of derivative. A CFD is a contract between two parties, typically described as “buyer” and “seller,” stipulating that the seller will pay to the buyer the difference between the current value of an asset and its value in the future. If the difference is negative, then the buyer instead pays the seller. In effect, CFDs are financial derivatives that allow the portfolio to take synthetic long or synthetic short positions on underlying assets. * * * Investors Should Retain this Supplement for Future Reference September 11, 2018 </t>
  </si>
  <si>
    <t>Supplement [Text Block]</t>
  </si>
  <si>
    <t>tst_SupplementTextBlock</t>
  </si>
  <si>
    <t>Transamerica BlackRock Global Allocation VP</t>
  </si>
  <si>
    <t xml:space="preserve">TRANSAMERICA SERIES TRUST Supplement to the Currently Effective Prospectus and Summary Prospectuses * * * Transamerica BlackRock Global Allocation VP The following paragraph is added to the “Principal Investment Strategies” section of the Prospectus and Summary Prospectus for Transamerica BlackRock Global Allocation VP after the fourth paragraph of the section: The portfolio may invest up to 10% of its total assets in contracts for difference (“CFDs”), a type of derivative. A CFD is a contract between two parties, typically described as “buyer” and “seller,” stipulating that the seller will pay to the buyer the difference between the current value of an asset and its value in the future. If the difference is negative, then the buyer instead pays the seller. In effect, CFDs are financial derivatives that allow the portfolio to take synthetic long or synthetic short positions on underlying assets. * * * Investors Should Retain this Supplement for Future Reference September 11, 2018 </t>
  </si>
  <si>
    <t>Transamerica BlackRock Global Allocation Managed Risk - Balanced VP</t>
  </si>
  <si>
    <t xml:space="preserve">TRANSAMERICA SERIES TRUST Supplement to the Currently Effective Prospectus and Summary Prospectuses * * * Transamerica BlackRock Global Allocation Managed Risk – Balanced VP The following paragraph is added to the “Principal Investment Strategies” section of the Prospectus and Summary Prospectuses for Transamerica BlackRock Global Allocation Managed Risk – Balanced VP and Transamerica BlackRock Global Allocation Managed Risk – Growth VP after the fifth paragraph of the section: The Underlying Portfolio may invest up to 10% of its total assets in contracts for difference (“CFDs”), a type of derivative. A CFD is a contract between two parties, typically described as “buyer” and “seller,” stipulating that the seller will pay to the buyer the difference between the current value of an asset and its value in the future. If the difference is negative, then the buyer instead pays the seller. In effect, CFDs are financial derivatives that allow the portfolio to take synthetic long or synthetic short positions on underlying assets. * * * Investors Should Retain this Supplement for Future Reference September 11, 2018 </t>
  </si>
  <si>
    <t>Transamerica BlackRock Global Allocation Managed Risk - Growth VP</t>
  </si>
  <si>
    <t xml:space="preserve">TRANSAMERICA SERIES TRUST Supplement to the Currently Effective Prospectus and Summary Prospectuses * * * Transamerica BlackRock Global Allocation Managed Risk – Growth VP The following paragraph is added to the “Principal Investment Strategies” section of the Prospectus and Summary Prospectuses for Transamerica BlackRock Global Allocation Managed Risk – Balanced VP and Transamerica BlackRock Global Allocation Managed Risk – Growth VP after the fifth paragraph of the section: The Underlying Portfolio may invest up to 10% of its total assets in contracts for difference (“CFDs”), a type of derivative. A CFD is a contract between two parties, typically described as “buyer” and “seller,” stipulating that the seller will pay to the buyer the difference between the current value of an asset and its value in the future. If the difference is negative, then the buyer instead pays the seller. In effect, CFDs are financial derivatives that allow the portfolio to take synthetic long or synthetic short positions on underlying assets. * * * Investors Should Retain this Supplement for Future Reference September 11, 2018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7820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1T09:20:33Z</dcterms:created>
  <dcterms:modified xmlns:dcterms="http://purl.org/dc/terms/" xmlns:xsi="http://www.w3.org/2001/XMLSchema-instance" xsi:type="dcterms:W3CDTF">2018-09-21T09:20:33Z</dcterms:modified>
</cp:coreProperties>
</file>